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DOLIDATED STATEMENTS OF OPER" sheetId="4" r:id="rId4"/>
    <s:sheet name="CONSOLIDATED STATEMENTS OF CASH" sheetId="5" r:id="rId5"/>
    <s:sheet name="BASIS OF PRESENTATION" sheetId="6" r:id="rId6"/>
    <s:sheet name="RECENT ACCOUNTING PRONOUNCEMENT" sheetId="7" r:id="rId7"/>
    <s:sheet name="RELATED PARTY TRANSACTIONS" sheetId="8" r:id="rId8"/>
    <s:sheet name="CONVERTIBLE DEBT" sheetId="9" r:id="rId9"/>
    <s:sheet name="COMMON STOCK" sheetId="10" r:id="rId10"/>
    <s:sheet name="COMMITMENTS" sheetId="11" r:id="rId11"/>
    <s:sheet name="SUBSEQUENT EVENTS" sheetId="12" r:id="rId12"/>
    <s:sheet name="SCHEDULE OF CONVERTIBLE DEBT (T" sheetId="13" r:id="rId13"/>
    <s:sheet name="SCHEDULE OF COMMITMENTS (Tables" sheetId="14" r:id="rId14"/>
    <s:sheet name="SCHEDULE OF SUBSEQUENT EVENTS (" sheetId="15" r:id="rId15"/>
    <s:sheet name="RELATED PARTY TRANSACTIONS (Det" sheetId="16" r:id="rId16"/>
    <s:sheet name="RELATED PARTY TRANSACTIONS - Du" sheetId="17" r:id="rId17"/>
    <s:sheet name="CONVERTIBLE DEBT (Details)" sheetId="18" r:id="rId18"/>
    <s:sheet name="CONVERTIBLE DEBT TRANSACTIONS D" sheetId="19" r:id="rId19"/>
    <s:sheet name="EQUITY TRANSACTIONS (Details)" sheetId="20" r:id="rId20"/>
    <s:sheet name="COMMITMENTS TRANSACTIONS (Detai" sheetId="21" r:id="rId21"/>
    <s:sheet name="SUBSEQUENT EVENT TRANSACTIONS (" sheetId="22" r:id="rId22"/>
  </s:sheets>
  <s:definedNames/>
  <s:calcPr calcId="124519" calcMode="auto" fullCalcOnLoad="1"/>
</s:workbook>
</file>

<file path=xl/sharedStrings.xml><?xml version="1.0" encoding="utf-8"?>
<sst xmlns="http://schemas.openxmlformats.org/spreadsheetml/2006/main" uniqueCount="213">
  <si>
    <t>Document and Entity Information</t>
  </si>
  <si>
    <t>3 Months Ended</t>
  </si>
  <si>
    <t>Nov. 30, 2015shares</t>
  </si>
  <si>
    <t>Entity Registrant Name</t>
  </si>
  <si>
    <t>Dominovas Energy Corp</t>
  </si>
  <si>
    <t>Entity Trading Symbol</t>
  </si>
  <si>
    <t>dnrg</t>
  </si>
  <si>
    <t>Document Type</t>
  </si>
  <si>
    <t>10-Q</t>
  </si>
  <si>
    <t>Document Period End Date</t>
  </si>
  <si>
    <t>Nov. 30,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Nov. 30, 2015</t>
  </si>
  <si>
    <t>Aug. 31, 2015</t>
  </si>
  <si>
    <t>Current assets</t>
  </si>
  <si>
    <t>Cash</t>
  </si>
  <si>
    <t>TOTAL CURRENT ASSETS</t>
  </si>
  <si>
    <t>Prepaids - non current</t>
  </si>
  <si>
    <t>TOTAL ASSETS</t>
  </si>
  <si>
    <t>Current liabilities</t>
  </si>
  <si>
    <t>Accounts payable</t>
  </si>
  <si>
    <t>Accrued liabilities</t>
  </si>
  <si>
    <t>Convertible debt</t>
  </si>
  <si>
    <t>Notes payable</t>
  </si>
  <si>
    <t>TOTAL CURRENT LIABILITIES</t>
  </si>
  <si>
    <t>Lease inducement</t>
  </si>
  <si>
    <t>Total liabilities</t>
  </si>
  <si>
    <t>Stockholders' deficit</t>
  </si>
  <si>
    <t>Common stock $0.001 par value, 700,000,000 common shares authorized, 173,525,485 issued and outstanding at November 30, 2015 and 169,106,668 at August 31, 2015</t>
  </si>
  <si>
    <t>Additional paid in capital</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DOLIDATED STATEMENTS OF OPERATIONS (unaudited) - USD ($)</t>
  </si>
  <si>
    <t>Nov. 30, 2014</t>
  </si>
  <si>
    <t>EXPENSES</t>
  </si>
  <si>
    <t>Advertising and Marketing</t>
  </si>
  <si>
    <t>Audit and accounting fees</t>
  </si>
  <si>
    <t>Consulting fees</t>
  </si>
  <si>
    <t>Insurance</t>
  </si>
  <si>
    <t>Financing fees</t>
  </si>
  <si>
    <t>Banking fees</t>
  </si>
  <si>
    <t>Interest Expense</t>
  </si>
  <si>
    <t>Investor communications and transfer agent</t>
  </si>
  <si>
    <t>Regulatory Filing Fees</t>
  </si>
  <si>
    <t>Legal fees</t>
  </si>
  <si>
    <t>Office and general administration</t>
  </si>
  <si>
    <t>Salaries and management fees</t>
  </si>
  <si>
    <t>Subcontractor fees</t>
  </si>
  <si>
    <t>Travel and entertainment</t>
  </si>
  <si>
    <t>Loss before other items</t>
  </si>
  <si>
    <t>OTHER ITEMS</t>
  </si>
  <si>
    <t>Income for Investment in Pro Eco</t>
  </si>
  <si>
    <t>Loss on fair value of convertible debt</t>
  </si>
  <si>
    <t>LOSS AND COMPREHENSIVE LOSS</t>
  </si>
  <si>
    <t>Net loss per share - basic and diluted</t>
  </si>
  <si>
    <t>Weighted average number of shares outstanding - basic and diluted</t>
  </si>
  <si>
    <t>CONSOLIDATED STATEMENTS OF CASH FLOWS (unaudited) - USD ($)</t>
  </si>
  <si>
    <t>Cash flows used in operating activities</t>
  </si>
  <si>
    <t>Net loss</t>
  </si>
  <si>
    <t>Non cash items</t>
  </si>
  <si>
    <t>Financing costs</t>
  </si>
  <si>
    <t>Consulting costs</t>
  </si>
  <si>
    <t>Income from investment in Pro Eco</t>
  </si>
  <si>
    <t>Change in fair value of debt</t>
  </si>
  <si>
    <t>Changes in operating assets and liabilities</t>
  </si>
  <si>
    <t>Prepaids</t>
  </si>
  <si>
    <t>Accounts payable and accrued liabilities</t>
  </si>
  <si>
    <t>Net cash used in operating activities</t>
  </si>
  <si>
    <t>Cash flows from financing activities</t>
  </si>
  <si>
    <t>Convertible Loans</t>
  </si>
  <si>
    <t>Subscription Received</t>
  </si>
  <si>
    <t>Issuance of common stock</t>
  </si>
  <si>
    <t>Net cash provided by financing activities</t>
  </si>
  <si>
    <t>Net decrease in cash</t>
  </si>
  <si>
    <t>Cash, beginning</t>
  </si>
  <si>
    <t>Cash, ending</t>
  </si>
  <si>
    <t>BASIS OF PRESENTATION</t>
  </si>
  <si>
    <t>1. BASIS OF PRESENTATION Dominovas The following interim unaudited financial statements have been prepared in accordance with United States Generally Accepted Accounting Principles for interim financial information and with the rules and regulations of the Securities and Exchange Commission ("SEC"). Accordingly these financial statements do not include all of the disclosures required by United States Generally Accepted Accounting Principles (US GAAP) for complete financial statements. These interim unaudited financial statements should be read in conjunction with the Company's audited financial statements for the year ended August 31, 2015. In the opinion of management, the interim unaudited financial statements furnished herein include all adjustments, all of which are of a normal recurring nature, necessary for a fair statement of the results of the interim period presented. Operating results for the three month period ended November 30, 2015 are not necessarily indicative of the results that may be expected for the year ending August 31, 2016.</t>
  </si>
  <si>
    <t>RECENT ACCOUNTING PRONOUNCEMENTS</t>
  </si>
  <si>
    <t>2. RECENT ACCOUNTING PRONOUNCEMENTS Recent pronouncements with future effective dates are either not applicable or are not expected to be significant to the financial statement of the Company.</t>
  </si>
  <si>
    <t>RELATED PARTY TRANSACTIONS</t>
  </si>
  <si>
    <t>3. RELATED PARTY TRANSACTIONS During the three months ended November 30, 2015, the Company incurred wages of $Nil (November 30, 2014 - $23,250), $28,000 (November 30, 2014 - $22,500), $26,000 (November 30, 2014 - $26,000) and $44,250 (November 30, 2014 - $44,250) to the Executive Vice President of Business Operations, the Executive Vice President of Fuel Cell Operations, the Chief Operating Officer and the President and Chief Executive Officer of the Company, respectively. As of November 30, 2015, unpaid wages of $620,366 (August 31, 2015 - $577,576) were owed to the related parties and are included in accrued liabilities. As of November 30, 2015, the Company owed notes payable of $75,000 (August 31, 2015 - $75,000) to a former director of the Company. The notes are non-interest bearing, unsecured and due on demand.</t>
  </si>
  <si>
    <t>CONVERTIBLE DEBT</t>
  </si>
  <si>
    <t>4. CONVERTIBLE DEBT Details of the Companys convertible notes are as follows: a) On September 11, 2015, the Company issued a convertible unsecured note in the amount of $95,000 (including $11,000 of finance fees). The note carries an interest rate of 12% (22% default rate), and is due on June 11, 2016. The lender may convert the note at a conversion price equal to the average of the three lowest closing bid prices for the common stock for twenty trading days ending on the trading day immediately before conversion multiplied by 50% at any time after the maturity day. The Company may prepay the loan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As at November 30, 2015, this note had a fair value of $128,250 determined based on the amount the Company would settle this note by prepayment. b) On September 29, 2015, the Company issued a convertible unsecured note in the amount of $150,000 (including $14,760 of finance fees). The note carries an interest rate of 10% (18% default rate), and is due on March 29, 2016 (Maturity Date). The Company may prepay the loan up to 180 days after its issuance, will approval from the lender, with the following penalties: Number of days after issuance Penalty Any time before Maturity 150% of principal plus accrued interest The entire loan may be converted into shares of the Company's common stock, at a conversion price for each share equal to the three lowest closing bid prices for the common stock for the twenty trading days ending on the trading day immediately before the conversion date multiplied by 60% at any time after the Maturity Date. As at November 30, 2015, this note had a fair value of $285,737. c) On October 27, 2014, the Company issued a convertible note in the amount of $165,000 in exchange for consulting services rendered. The note is non-interest bearing, due on October 27, 2015, and is unsecured. The loan may be converted into the Company's common stock, at a conversion price for each share equal to the lowest closing bid price for the common stock for the thirty trading days ending on the trading day immediately before the conversion date multiplied by 50% at any time after April 28, 2015. During the year ended August 31, 2015, $106,650 was converted into 43,314,479 common shares of the Company. As at November 30, 2015, the principal remaining of this note was $58,250 with a fair value of $178,230. d) On March 19, 2015, the Company entered into an agreement for two convertible notes in the amount of $26,500 each. The first note was issued in March 2015, for proceeds of $25,000 (net of $1,500 of financing fees), bears interest at 8%, and is due on March 19, 2016. The second note was paid for by the issuance of an offsetting $26,500 secured note issued to the Company. The second $26,500 note was issued and received in cash on November 13, 2015. The lender may convert the entire loan amount into shares of the Company's common stock, at a conversion price for each share equal to the lowest closing bid price for the common stock for the twenty trading days ending on the trading day immediately before the conversion date multiplied by 50% at any time. The first note is convertible into shares after the second note has been received by the Company. The Company may prepay the loan up to 180 days after its issuance with the following penalties: Number of days after issuance Penalty &lt; 30 days 118% of principal plus accrued interest 31  60 days 124% of principal plus accrued interest 61  90 days 130% of principal plus accrued interest 91  120 days 136% of principal plus accrued interest 121  150 days 142% of principal plus accrued interest 151  180 days 148% of principal plus accrued interest The fair value of the loan as at November 30, 2015, determined based on the amount the Company would settle the note by prepayment, was $31,270. During the three months ended November 30, 2015, the Company issued 1,214,681 common stock with a fair value of $80,332 on conversion of the note issued in March 2015. e) On April 30, 2015, the Company issued a convertible unsecured note in the amount of $62,000 and a $7,000 financing fee was incurred with respect to this note. The note carries an interest rate of 12% (22% default rate), and is due on January 30, 2016. During the year ended August 31, 2015, $2,507 of interest was accrued on this loan. The fair value of the loan (including accrued interest) as at August 31, 2015 was $92,407. During the three month period ended November 30, 2015, the Company issued 3,204,136 common stock with a fair value of $214,667 on conversion of this convertible debt. f) On June 10, 2015, the Company issued a convertible unsecured note in the amount of $58,000 and a $8,000 financing fee was accrued with respect to this note. The note carries an interest rate of 12% (22% default rate), and is due on March 10, 2016. The fair value of the loan (including accrued interest) as at November 30, 2015 was $84,100. g) On July 6, 2015, the Company issued a convertible unsecured note in the amount of $85,500. $10,500 financing fees has been incurred with respect to this note. The note carries an interest rate of 12% (22% default rate), and is due on April 6, 2016. The fair value of the loan (including accrued interest) as at November 30, 2015 was $123,975. h) On July 10, 2015, the Company issued a convertible unsecured note in the amount of $85,500. $10,500 financing fee was incurred with respect to this note. The note carries an interest rate of 12% (22% default rate), and is due on May 10, 2016. The fair value of the loan (including accrued interest) as at November 30, 2015 was $119,700. The Company may prepay the loans e)  h)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he loans e)  h) above may be converted into shares of the Company's common stock, at a conversion price for each share equal to the average of the three lowest closing bid prices for the common stock for the ten trading days ending on the trading day immediately before the conversion date multiplied by 50% at any time after each respective maturity date. As the value of the shares under the conversion option is greater than the face value of the debt, the Company has recognized the lesser of the amount if it can settle the note by prepayment and the value of the shares issuable on conversion. i) On June 30, 2015, the Company issued a convertible unsecured note in the amount of $50,000. The note carries an interest rate of 10% (18% default rate), and is due on March 26, 2016. The Company may prepay the loan up to 180 days after its issuance with the following penalties: Number of days after issuance Penalty &lt; 60 days 125% of principal plus accrued interest 61  120 days 130% of principal plus accrued interest 121  180 days 135% of principal plus accrued interest The lender may convert the entire loan amount into shares of the Company's common stock, at a conversion price for each share equal to the three (3) lowest closing bid prices for the common stock for the ten trading days ending on the trading day immediately before the conversion date multiplied by 65%. The fair value of the loan (including accrued interest) as at November 30, 2015, was determined based on the amount the Company would settle the note by prepayment, was $67,500. As at November 30, 2015, the accrued interest relating to these convertible notes was $19,976.</t>
  </si>
  <si>
    <t>COMMON STOCK</t>
  </si>
  <si>
    <t>5. COMMON STOCK Authorized: 700,000,000 common shares. Issued and outstanding: 173,525,485 common shares. On August 14, 2015, the Company increased its authorized common shares to 700,000,000 shares from 200,000,000 share. The Company has a stock option plan (the 2010 Plan) allowing the Company's directors to grant up to 5,000,000 stock options. The 2010 Plan allows the Company to grant options to its officers, directors and employees. In addition, the Company may grant options to individuals who act as consultants to the Company. Pursuant to the terms and conditions of the 2010 Plan, the exercise price for the stock options must be no less than: 100% of the fair market value of the common stock on the date of grant for participants that hold less than 10% of the Company's outstanding common stock; and 110% of the fair market value of the common stock on the date of grant for participants that hold 10% or more of the Company's outstanding common stock. Options will vest at the discretion of the plan administrator. As of November 30, 2015, no options have been granted. During the period ended November 30, 2015, the company had the following share transactions: a) Issued 1,214,681 shares with a fair value of $80,332 to extinguish convertible debt of $26,500 plus accrued interest of $1,241. b) Issued 3,204,136 shares with a fair value of $214,677 to extinguish convertible debt of $62,000.</t>
  </si>
  <si>
    <t>COMMITMENTS</t>
  </si>
  <si>
    <t>6. COMMITMENTS The Company entered into a lease agreement for a term of five years ending October 31, 2019. Under the agreement, the Company is committed to the following rent payments: Dates Amount December 1, 2015 to August 31, 2016 $ 123,380 September 1, 2016 to August 31, 2017 169,441 September 1, 2017 to August 31, 2018 174,524 September 1, 2018 to August 31, 2019 179,760 September 1, 2019 to October 31, 2019 30,160 Total $ 677,235 Under the agreement, the Company also had to incur $125,000 in leasehold improvements by September 30, 2014. As of the date of these financial statements, the Company has not yet incurred the required expenditures and the lease is in default. On March 1, 2014, the Company entered into an employment agreement with the President and Chief Executive Officer of the Company. Under the agreement, the Company will pay an annual salary of $177,000 for 18 months with a 25% increase after 18 months. The agreement will be in effect for 3 years. On March 1, 2014, the Company entered into an employment agreement with the Chief Operating Officer of the Company. Under the agreement, the Company will pay an annual salary of $104,000 for 18 months with a 25% increase after 18 months. The agreement will be in effect for 3 years. On March 1, 2014, the Company entered into an employment agreement with the former Executive Vice President of Business Operations of the Company. Under the agreement, the Company will pay an annual salary of $93,000 for 18 months with a 25% increase after 18 months. This agreement was terminated during the year ended August 31, 2015. As at November 30, 2015, the Company has accrued $93,505, and has no further commitment under this agreement. On March 1, 2014, the Company entered into an employment agreement with the Executive Vice President of Fuel Cell Operations of the Company. Under the agreement, the Company will pay an annual salary of $112,000. The agreement will be in effect for 5 years.</t>
  </si>
  <si>
    <t>SUBSEQUENT EVENTS</t>
  </si>
  <si>
    <t>7. SUBSEQUENT EVENTS Subsequent to the period ended November 30, 2015: a) On December 9, 2015, the Company issued a convertible unsecured note in the amount of $100,000 (including $10,000 of finance fees). The note carries an interest rate of 12% (22% default rate), and is due on September 9, 2016. The lender may convert the note at a conversion price equal to the average of the three lowest closing bid prices for the common stock for twenty trading days ending on the trading day immediately before conversion multiplied by 53% at any time after the maturity day. The Company may prepay the loan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b) On December 12, 2015, the Company issued 647,576 common shares on conversion of $13,250 of principal convertible debt and $90 of accrued interest.</t>
  </si>
  <si>
    <t>SCHEDULE OF CONVERTIBLE DEBT (Tables)</t>
  </si>
  <si>
    <t>SCHEDULE OF CONVERTIBLE DEBT:</t>
  </si>
  <si>
    <t>Schedule of prepay the loan with the following penalties</t>
  </si>
  <si>
    <t>The Company may prepay the loan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t>
  </si>
  <si>
    <t>Schedule of prepay the loans up to 180 days after its issuance with the penalties</t>
  </si>
  <si>
    <t>The Company may prepay the loan up to 180 days after its issuance with the following penalties: Number of days after issuance Penalty &lt; 30 days 118% of principal plus accrued interest 31  60 days 124% of principal plus accrued interest 61  90 days 130% of principal plus accrued interest 91  120 days 136% of principal plus accrued interest 121  150 days 142% of principal plus accrued interest 151  180 days 148% of principal plus accrued interest</t>
  </si>
  <si>
    <t>Schedule of the Company may prepay the loan up to 180 days after its issuance with the following penalties</t>
  </si>
  <si>
    <t>The Company may prepay the loans e)  h)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t>
  </si>
  <si>
    <t>SCHEDULE OF COMMITMENTS (Tables)</t>
  </si>
  <si>
    <t>SCHEDULE OF COMMITMENTS</t>
  </si>
  <si>
    <t>Schedule of Rental Payments for Operating Leases</t>
  </si>
  <si>
    <t xml:space="preserve">The Company entered into a lease agreement for a term of five years ending October 31, 2019. Under the agreement, the Company is committed to the following rent payments: Dates Amount December 1, 2015 to August 31, 2016 $ 123,380 September 1, 2016 to August 31, 2017 169,441 September 1, 2017 to August 31, 2018 174,524 September 1, 2018 to August 31, 2019 179,760 September 1, 2019 to October 31, 2019 30,160 Total $ 677,235 </t>
  </si>
  <si>
    <t>SCHEDULE OF SUBSEQUENT EVENTS (Tables)</t>
  </si>
  <si>
    <t>SCHEDULE OF SUBSEQUENT EVENTS:</t>
  </si>
  <si>
    <t>SCHEDULE OF SUBSEQUENT EVENTS</t>
  </si>
  <si>
    <t>RELATED PARTY TRANSACTIONS (Details) - USD ($)</t>
  </si>
  <si>
    <t>Related Party Transactions Details</t>
  </si>
  <si>
    <t>Due to related parties</t>
  </si>
  <si>
    <t>Owed note payable to a former director</t>
  </si>
  <si>
    <t>RELATED PARTY TRANSACTIONS - During the period (Details) - USD ($)</t>
  </si>
  <si>
    <t>Related Party Transactions - During the period</t>
  </si>
  <si>
    <t>Salary incurred to the former Executive Vice President of Business Operations</t>
  </si>
  <si>
    <t>Salary incurred to the Executive Vice President of Fuel Cell Operations</t>
  </si>
  <si>
    <t>Salary incurred to the Chief Operating Officer</t>
  </si>
  <si>
    <t>Salary incurred to the President and Chief Executive Officer</t>
  </si>
  <si>
    <t>CONVERTIBLE DEBT (Details) - USD ($)</t>
  </si>
  <si>
    <t>Sep. 29, 2015</t>
  </si>
  <si>
    <t>Sep. 11, 2015</t>
  </si>
  <si>
    <t>Jul. 10, 2015</t>
  </si>
  <si>
    <t>Jul. 06, 2015</t>
  </si>
  <si>
    <t>Jun. 30, 2015</t>
  </si>
  <si>
    <t>Jun. 10, 2015</t>
  </si>
  <si>
    <t>Apr. 30, 2015</t>
  </si>
  <si>
    <t>Mar. 19, 2015</t>
  </si>
  <si>
    <t>Oct. 27, 2014</t>
  </si>
  <si>
    <t>Convertible transactions:</t>
  </si>
  <si>
    <t>Isssued convertible unsecured note in the amount</t>
  </si>
  <si>
    <t>Interest rate</t>
  </si>
  <si>
    <t>10.00%</t>
  </si>
  <si>
    <t>12.00%</t>
  </si>
  <si>
    <t>8.00%</t>
  </si>
  <si>
    <t>Default rate</t>
  </si>
  <si>
    <t>18.00%</t>
  </si>
  <si>
    <t>22.00%</t>
  </si>
  <si>
    <t>Fair value of the note1</t>
  </si>
  <si>
    <t>Fair value of the note2</t>
  </si>
  <si>
    <t>Issued convertible note</t>
  </si>
  <si>
    <t>Principal remaining of this note</t>
  </si>
  <si>
    <t>Fair value of the note3</t>
  </si>
  <si>
    <t>Two convertible notes, value each</t>
  </si>
  <si>
    <t>First note issued (in March 2015) for proceeds</t>
  </si>
  <si>
    <t>Second note issued and received in cash</t>
  </si>
  <si>
    <t>Fair value of the loan</t>
  </si>
  <si>
    <t>Accrued interest relating to these convertible notes</t>
  </si>
  <si>
    <t>CONVERTIBLE DEBT TRANSACTIONS DURING THE PERIOD (Details) - USD ($)</t>
  </si>
  <si>
    <t>12 Months Ended</t>
  </si>
  <si>
    <t>CONVERTIBLE DEBT TRANSACTIONS DURING THE PERIOD</t>
  </si>
  <si>
    <t>Convertible note value</t>
  </si>
  <si>
    <t>Note converted into shares of common stock</t>
  </si>
  <si>
    <t>Accrued Interest</t>
  </si>
  <si>
    <t>Issued common shares</t>
  </si>
  <si>
    <t>Issued common shares fair value</t>
  </si>
  <si>
    <t>EQUITY TRANSACTIONS (Details) - USD ($)</t>
  </si>
  <si>
    <t>Aug. 14, 2015</t>
  </si>
  <si>
    <t>Equity transactions Details</t>
  </si>
  <si>
    <t>Common shares authorized</t>
  </si>
  <si>
    <t>Common shares issued and outstanding</t>
  </si>
  <si>
    <t>Existing authorized shares</t>
  </si>
  <si>
    <t>Increase in authorized shares from 200,00,000 to</t>
  </si>
  <si>
    <t>Stock option plan allows directors grant options</t>
  </si>
  <si>
    <t>Issued shares to extnguish convertible debt</t>
  </si>
  <si>
    <t>Issued shares to extnguish convertible debt, fair value of shares</t>
  </si>
  <si>
    <t>Issued shares to extnguish convertible debt of value</t>
  </si>
  <si>
    <t>Extnguish convertible debt accrued interest</t>
  </si>
  <si>
    <t>COMMITMENTS TRANSACTIONS (Details) - USD ($)</t>
  </si>
  <si>
    <t>Sep. 30, 2014</t>
  </si>
  <si>
    <t>Mar. 01, 2014</t>
  </si>
  <si>
    <t>COMMITMENTS TRANSACTIONS:</t>
  </si>
  <si>
    <t>Rent payments December 1, 2015 to August 31, 2016</t>
  </si>
  <si>
    <t>Rent payments September 1, 2016 to August 31, 2017</t>
  </si>
  <si>
    <t>Rent payments September 1, 2017 to August 31, 2018</t>
  </si>
  <si>
    <t>Rent payments September 1, 2018 to August 31, 2019</t>
  </si>
  <si>
    <t>Rent payments September 1, 2019 to October 31, 2019</t>
  </si>
  <si>
    <t>Total</t>
  </si>
  <si>
    <t>Company also incurred lease hold improvements</t>
  </si>
  <si>
    <t>Company will pay an annual salary to President and Chief Executive Officer for 18 months with a 25% increase after 18 months</t>
  </si>
  <si>
    <t>Company will pay an annual salary to President and Chief operating Officer for 18 months with a 25% increase after 18 months</t>
  </si>
  <si>
    <t>Company will pay an annual salary to former Executive Vice President of Business Operations for 18 months with a 25% increase after 18 months</t>
  </si>
  <si>
    <t>Company entered into an employment agreement with the Executive Vice President of Fuel Cell Operations of the company and pay annual salary</t>
  </si>
  <si>
    <t>SUBSEQUENT EVENT TRANSACTIONS (Details) - USD ($)</t>
  </si>
  <si>
    <t>Dec. 12, 2015</t>
  </si>
  <si>
    <t>Dec. 09, 2015</t>
  </si>
  <si>
    <t>SUBSEQUENT EVENT TRANSACTIONS DETAILS</t>
  </si>
  <si>
    <t>Issued a convertible unsecured note amount</t>
  </si>
  <si>
    <t>Convertible note includes amount of finance fees</t>
  </si>
  <si>
    <t>Convertible note interest rate</t>
  </si>
  <si>
    <t>Convertible note default rate</t>
  </si>
  <si>
    <t>Issued common shares on conversion</t>
  </si>
  <si>
    <t>Principal convertible debt</t>
  </si>
  <si>
    <t>Accrued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0</v>
      </c>
    </row>
    <row r="4" spans="1:2">
      <c t="s" r="A4" s="4">
        <v>3</v>
      </c>
      <c t="s" r="B4" s="4">
        <v>4</v>
      </c>
    </row>
    <row r="5" spans="1:2">
      <c t="s" r="A5" s="4">
        <v>5</v>
      </c>
      <c t="s" r="B5" s="4">
        <v>6</v>
      </c>
    </row>
    <row r="6" spans="1:2">
      <c t="s" r="A6" s="4">
        <v>7</v>
      </c>
      <c t="s" r="B6" s="4">
        <v>8</v>
      </c>
    </row>
    <row r="7" spans="1:2">
      <c t="s" r="A7" s="4">
        <v>9</v>
      </c>
      <c t="s" r="B7" s="4">
        <v>10</v>
      </c>
    </row>
    <row r="8" spans="1:2">
      <c t="s" r="A8" s="4">
        <v>11</v>
      </c>
      <c t="s" r="B8" s="4">
        <v>12</v>
      </c>
    </row>
    <row r="9" spans="1:2">
      <c t="s" r="A9" s="4">
        <v>13</v>
      </c>
      <c t="n" r="B9" s="6">
        <v>1343254</v>
      </c>
    </row>
    <row r="10" spans="1:2">
      <c t="s" r="A10" s="4">
        <v>14</v>
      </c>
      <c t="s" r="B10" s="4">
        <v>15</v>
      </c>
    </row>
    <row r="11" spans="1:2">
      <c t="s" r="A11" s="4">
        <v>16</v>
      </c>
      <c t="n" r="B11" s="6">
        <v>174764271</v>
      </c>
    </row>
    <row r="12" spans="1:2">
      <c t="s" r="A12" s="4">
        <v>17</v>
      </c>
      <c t="s" r="B12" s="4">
        <v>18</v>
      </c>
    </row>
    <row r="13" spans="1:2">
      <c t="s" r="A13" s="4">
        <v>19</v>
      </c>
      <c t="s" r="B13" s="4">
        <v>20</v>
      </c>
    </row>
    <row r="14" spans="1:2">
      <c t="s" r="A14" s="4">
        <v>21</v>
      </c>
      <c t="s" r="B14" s="4">
        <v>22</v>
      </c>
    </row>
    <row r="15" spans="1:2">
      <c t="s" r="A15" s="4">
        <v>23</v>
      </c>
      <c t="s" r="B15" s="4">
        <v>22</v>
      </c>
    </row>
    <row r="16" spans="1:2">
      <c t="s" r="A16" s="4">
        <v>24</v>
      </c>
      <c t="n" r="B16" s="6">
        <v>2016</v>
      </c>
    </row>
    <row r="17" spans="1:2">
      <c t="s" r="A17" s="4">
        <v>25</v>
      </c>
      <c t="s" r="B17"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07</v>
      </c>
      <c t="s" r="B1" s="2">
        <v>1</v>
      </c>
    </row>
    <row r="2" spans="1:2">
      <c t="s" r="B2" s="2">
        <v>28</v>
      </c>
    </row>
    <row r="3" spans="1:2">
      <c t="s" r="A3" s="3">
        <v>107</v>
      </c>
    </row>
    <row r="4" spans="1:2">
      <c t="s" r="A4" s="4">
        <v>107</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09</v>
      </c>
      <c t="s" r="B1" s="2">
        <v>1</v>
      </c>
    </row>
    <row r="2" spans="1:2">
      <c t="s" r="B2" s="2">
        <v>28</v>
      </c>
    </row>
    <row r="3" spans="1:2">
      <c t="s" r="A3" s="3">
        <v>109</v>
      </c>
    </row>
    <row r="4" spans="1:2">
      <c t="s" r="A4" s="4">
        <v>109</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1</v>
      </c>
      <c t="s" r="B1" s="2">
        <v>1</v>
      </c>
    </row>
    <row r="2" spans="1:2">
      <c t="s" r="B2" s="2">
        <v>28</v>
      </c>
    </row>
    <row r="3" spans="1:2">
      <c t="s" r="A3" s="3">
        <v>111</v>
      </c>
    </row>
    <row r="4" spans="1:2">
      <c t="s" r="A4" s="4">
        <v>111</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8</v>
      </c>
    </row>
    <row r="3" spans="1:2">
      <c t="s" r="A3" s="3">
        <v>114</v>
      </c>
    </row>
    <row r="4" spans="1:2">
      <c t="s" r="A4" s="4">
        <v>115</v>
      </c>
      <c t="s" r="B4" s="4">
        <v>116</v>
      </c>
    </row>
    <row r="5" spans="1:2">
      <c t="s" r="A5" s="4">
        <v>117</v>
      </c>
      <c t="s" r="B5" s="4">
        <v>118</v>
      </c>
    </row>
    <row r="6" spans="1:2">
      <c t="s" r="A6" s="4">
        <v>119</v>
      </c>
      <c t="s" r="B6"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1</v>
      </c>
      <c t="s" r="B1" s="2">
        <v>1</v>
      </c>
    </row>
    <row r="2" spans="1:2">
      <c t="s" r="B2" s="2">
        <v>28</v>
      </c>
    </row>
    <row r="3" spans="1:2">
      <c t="s" r="A3" s="3">
        <v>122</v>
      </c>
    </row>
    <row r="4" spans="1:2">
      <c t="s" r="A4" s="4">
        <v>123</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5</v>
      </c>
      <c t="s" r="B1" s="2">
        <v>1</v>
      </c>
    </row>
    <row r="2" spans="1:2">
      <c t="s" r="B2" s="2">
        <v>28</v>
      </c>
    </row>
    <row r="3" spans="1:2">
      <c t="s" r="A3" s="3">
        <v>126</v>
      </c>
    </row>
    <row r="4" spans="1:2">
      <c t="s" r="A4" s="4">
        <v>127</v>
      </c>
      <c t="s" r="B4"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28</v>
      </c>
      <c t="s" r="B1" s="2">
        <v>28</v>
      </c>
      <c t="s" r="C1" s="2">
        <v>29</v>
      </c>
    </row>
    <row r="2" spans="1:3">
      <c t="s" r="A2" s="3">
        <v>129</v>
      </c>
    </row>
    <row r="3" spans="1:3">
      <c t="s" r="A3" s="4">
        <v>130</v>
      </c>
      <c t="n" r="B3" s="7">
        <v>620366</v>
      </c>
      <c t="n" r="C3" s="7">
        <v>577576</v>
      </c>
    </row>
    <row r="4" spans="1:3">
      <c t="s" r="A4" s="4">
        <v>131</v>
      </c>
      <c t="n" r="B4" s="7">
        <v>75000</v>
      </c>
      <c t="n" r="C4" s="7">
        <v>7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32</v>
      </c>
      <c t="s" r="B1" s="2">
        <v>1</v>
      </c>
    </row>
    <row r="2" spans="1:3">
      <c t="s" r="B2" s="2">
        <v>28</v>
      </c>
      <c t="s" r="C2" s="2">
        <v>56</v>
      </c>
    </row>
    <row r="3" spans="1:3">
      <c t="s" r="A3" s="3">
        <v>133</v>
      </c>
    </row>
    <row r="4" spans="1:3">
      <c t="s" r="A4" s="4">
        <v>134</v>
      </c>
      <c t="n" r="B4" s="7">
        <v>0</v>
      </c>
      <c t="n" r="C4" s="7">
        <v>23250</v>
      </c>
    </row>
    <row r="5" spans="1:3">
      <c t="s" r="A5" s="4">
        <v>135</v>
      </c>
      <c t="n" r="B5" s="6">
        <v>28000</v>
      </c>
      <c t="n" r="C5" s="6">
        <v>22500</v>
      </c>
    </row>
    <row r="6" spans="1:3">
      <c t="s" r="A6" s="4">
        <v>136</v>
      </c>
      <c t="n" r="B6" s="6">
        <v>26000</v>
      </c>
      <c t="n" r="C6" s="6">
        <v>26000</v>
      </c>
    </row>
    <row r="7" spans="1:3">
      <c t="s" r="A7" s="4">
        <v>137</v>
      </c>
      <c t="n" r="B7" s="7">
        <v>44250</v>
      </c>
      <c t="n" r="C7" s="7">
        <v>442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38</v>
      </c>
      <c t="s" r="B1" s="2">
        <v>28</v>
      </c>
      <c t="s" r="C1" s="2">
        <v>139</v>
      </c>
      <c t="s" r="D1" s="2">
        <v>140</v>
      </c>
      <c t="s" r="E1" s="2">
        <v>29</v>
      </c>
      <c t="s" r="F1" s="2">
        <v>141</v>
      </c>
      <c t="s" r="G1" s="2">
        <v>142</v>
      </c>
      <c t="s" r="H1" s="2">
        <v>143</v>
      </c>
      <c t="s" r="I1" s="2">
        <v>144</v>
      </c>
      <c t="s" r="J1" s="2">
        <v>145</v>
      </c>
      <c t="s" r="K1" s="2">
        <v>146</v>
      </c>
      <c t="s" r="L1" s="2">
        <v>147</v>
      </c>
    </row>
    <row r="2" spans="1:12">
      <c t="s" r="A2" s="3">
        <v>148</v>
      </c>
    </row>
    <row r="3" spans="1:12">
      <c t="s" r="A3" s="4">
        <v>149</v>
      </c>
      <c t="n" r="C3" s="7">
        <v>150000</v>
      </c>
      <c t="n" r="D3" s="7">
        <v>95000</v>
      </c>
      <c t="n" r="F3" s="7">
        <v>85500</v>
      </c>
      <c t="n" r="G3" s="7">
        <v>85500</v>
      </c>
      <c t="n" r="H3" s="7">
        <v>50000</v>
      </c>
      <c t="n" r="I3" s="7">
        <v>58000</v>
      </c>
      <c t="n" r="J3" s="7">
        <v>62000</v>
      </c>
    </row>
    <row r="4" spans="1:12">
      <c t="s" r="A4" s="4">
        <v>150</v>
      </c>
      <c t="s" r="C4" s="4">
        <v>151</v>
      </c>
      <c t="s" r="D4" s="4">
        <v>152</v>
      </c>
      <c t="s" r="F4" s="4">
        <v>152</v>
      </c>
      <c t="s" r="G4" s="4">
        <v>152</v>
      </c>
      <c t="s" r="H4" s="4">
        <v>151</v>
      </c>
      <c t="s" r="I4" s="4">
        <v>152</v>
      </c>
      <c t="s" r="J4" s="4">
        <v>152</v>
      </c>
      <c t="s" r="K4" s="4">
        <v>153</v>
      </c>
    </row>
    <row r="5" spans="1:12">
      <c t="s" r="A5" s="4">
        <v>154</v>
      </c>
      <c t="s" r="C5" s="4">
        <v>155</v>
      </c>
      <c t="s" r="D5" s="4">
        <v>156</v>
      </c>
      <c t="s" r="F5" s="4">
        <v>156</v>
      </c>
      <c t="s" r="G5" s="4">
        <v>156</v>
      </c>
      <c t="s" r="H5" s="4">
        <v>155</v>
      </c>
      <c t="s" r="I5" s="4">
        <v>156</v>
      </c>
      <c t="s" r="J5" s="4">
        <v>156</v>
      </c>
    </row>
    <row r="6" spans="1:12">
      <c t="s" r="A6" s="4">
        <v>62</v>
      </c>
      <c t="n" r="F6" s="7">
        <v>10500</v>
      </c>
      <c t="n" r="G6" s="7">
        <v>10500</v>
      </c>
      <c t="n" r="I6" s="7">
        <v>8000</v>
      </c>
      <c t="n" r="J6" s="7">
        <v>7000</v>
      </c>
      <c t="n" r="K6" s="7">
        <v>1500</v>
      </c>
    </row>
    <row r="7" spans="1:12">
      <c t="s" r="A7" s="4">
        <v>157</v>
      </c>
      <c t="n" r="B7" s="7">
        <v>128250</v>
      </c>
    </row>
    <row r="8" spans="1:12">
      <c t="s" r="A8" s="4">
        <v>158</v>
      </c>
      <c t="n" r="B8" s="6">
        <v>285737</v>
      </c>
    </row>
    <row r="9" spans="1:12">
      <c t="s" r="A9" s="4">
        <v>159</v>
      </c>
      <c t="n" r="L9" s="7">
        <v>165000</v>
      </c>
    </row>
    <row r="10" spans="1:12">
      <c t="s" r="A10" s="4">
        <v>160</v>
      </c>
      <c t="n" r="B10" s="6">
        <v>58250</v>
      </c>
    </row>
    <row r="11" spans="1:12">
      <c t="s" r="A11" s="4">
        <v>161</v>
      </c>
      <c t="n" r="B11" s="6">
        <v>178230</v>
      </c>
    </row>
    <row r="12" spans="1:12">
      <c t="s" r="A12" s="4">
        <v>162</v>
      </c>
      <c t="n" r="K12" s="6">
        <v>26500</v>
      </c>
    </row>
    <row r="13" spans="1:12">
      <c t="s" r="A13" s="4">
        <v>163</v>
      </c>
      <c t="n" r="K13" s="6">
        <v>25000</v>
      </c>
    </row>
    <row r="14" spans="1:12">
      <c t="s" r="A14" s="4">
        <v>164</v>
      </c>
      <c t="n" r="K14" s="7">
        <v>26500</v>
      </c>
    </row>
    <row r="15" spans="1:12">
      <c t="s" r="A15" s="4">
        <v>165</v>
      </c>
      <c t="n" r="B15" s="6">
        <v>31270</v>
      </c>
      <c t="n" r="E15" s="7">
        <v>92407</v>
      </c>
    </row>
    <row r="16" spans="1:12">
      <c t="s" r="A16" s="4">
        <v>165</v>
      </c>
      <c t="n" r="B16" s="6">
        <v>84100</v>
      </c>
    </row>
    <row r="17" spans="1:12">
      <c t="s" r="A17" s="4">
        <v>165</v>
      </c>
      <c t="n" r="B17" s="6">
        <v>123975</v>
      </c>
    </row>
    <row r="18" spans="1:12">
      <c t="s" r="A18" s="4">
        <v>165</v>
      </c>
      <c t="n" r="B18" s="6">
        <v>119700</v>
      </c>
    </row>
    <row r="19" spans="1:12">
      <c t="s" r="A19" s="4">
        <v>166</v>
      </c>
      <c t="n" r="B19" s="7">
        <v>19976</v>
      </c>
    </row>
    <row r="20" spans="1:12">
      <c t="s" r="A20" s="4">
        <v>165</v>
      </c>
      <c t="n" r="H20" s="7">
        <v>675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167</v>
      </c>
      <c t="s" r="B1" s="2">
        <v>1</v>
      </c>
      <c t="s" r="C1" s="2">
        <v>168</v>
      </c>
    </row>
    <row r="2" spans="1:3">
      <c t="s" r="B2" s="2">
        <v>28</v>
      </c>
      <c t="s" r="C2" s="2">
        <v>29</v>
      </c>
    </row>
    <row r="3" spans="1:3">
      <c t="s" r="A3" s="3">
        <v>169</v>
      </c>
    </row>
    <row r="4" spans="1:3">
      <c t="s" r="A4" s="4">
        <v>170</v>
      </c>
      <c t="n" r="B4" s="7">
        <v>80332</v>
      </c>
      <c t="n" r="C4" s="7">
        <v>165000</v>
      </c>
    </row>
    <row r="5" spans="1:3">
      <c t="s" r="A5" s="4">
        <v>171</v>
      </c>
      <c t="n" r="B5" s="6">
        <v>1214681</v>
      </c>
      <c t="n" r="C5" s="6">
        <v>43314479</v>
      </c>
    </row>
    <row r="6" spans="1:3">
      <c t="s" r="A6" s="4">
        <v>172</v>
      </c>
      <c t="n" r="C6" s="7">
        <v>2507</v>
      </c>
    </row>
    <row r="7" spans="1:3">
      <c t="s" r="A7" s="4">
        <v>173</v>
      </c>
      <c t="n" r="B7" s="6">
        <v>3204136</v>
      </c>
    </row>
    <row r="8" spans="1:3">
      <c t="s" r="A8" s="4">
        <v>174</v>
      </c>
      <c t="n" r="B8" s="7">
        <v>2146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22753</v>
      </c>
      <c t="n" r="C3" s="7">
        <v>64157</v>
      </c>
    </row>
    <row r="4" spans="1:3">
      <c t="s" r="A4" s="4">
        <v>32</v>
      </c>
      <c t="n" r="B4" s="6">
        <v>22753</v>
      </c>
      <c t="n" r="C4" s="6">
        <v>64157</v>
      </c>
    </row>
    <row r="5" spans="1:3">
      <c t="s" r="A5" s="4">
        <v>33</v>
      </c>
      <c t="n" r="B5" s="6">
        <v>15410</v>
      </c>
      <c t="n" r="C5" s="6">
        <v>15410</v>
      </c>
    </row>
    <row r="6" spans="1:3">
      <c t="s" r="A6" s="4">
        <v>34</v>
      </c>
      <c t="n" r="B6" s="6">
        <v>38163</v>
      </c>
      <c t="n" r="C6" s="6">
        <v>79567</v>
      </c>
    </row>
    <row r="7" spans="1:3">
      <c t="s" r="A7" s="3">
        <v>35</v>
      </c>
    </row>
    <row r="8" spans="1:3">
      <c t="s" r="A8" s="4">
        <v>36</v>
      </c>
      <c t="n" r="B8" s="6">
        <v>468191</v>
      </c>
      <c t="n" r="C8" s="6">
        <v>443310</v>
      </c>
    </row>
    <row r="9" spans="1:3">
      <c t="s" r="A9" s="4">
        <v>37</v>
      </c>
      <c t="n" r="B9" s="6">
        <v>620366</v>
      </c>
      <c t="n" r="C9" s="6">
        <v>577576</v>
      </c>
    </row>
    <row r="10" spans="1:3">
      <c t="s" r="A10" s="4">
        <v>38</v>
      </c>
      <c t="n" r="B10" s="6">
        <v>1038738</v>
      </c>
      <c t="n" r="C10" s="6">
        <v>627349</v>
      </c>
    </row>
    <row r="11" spans="1:3">
      <c t="s" r="A11" s="4">
        <v>39</v>
      </c>
      <c t="n" r="B11" s="6">
        <v>75000</v>
      </c>
      <c t="n" r="C11" s="6">
        <v>75000</v>
      </c>
    </row>
    <row r="12" spans="1:3">
      <c t="s" r="A12" s="4">
        <v>40</v>
      </c>
      <c t="n" r="B12" s="6">
        <v>2202295</v>
      </c>
      <c t="n" r="C12" s="6">
        <v>1723235</v>
      </c>
    </row>
    <row r="13" spans="1:3">
      <c t="s" r="A13" s="4">
        <v>41</v>
      </c>
      <c t="n" r="B13" s="6">
        <v>71027</v>
      </c>
      <c t="n" r="C13" s="6">
        <v>72821</v>
      </c>
    </row>
    <row r="14" spans="1:3">
      <c t="s" r="A14" s="4">
        <v>42</v>
      </c>
      <c t="n" r="B14" s="6">
        <v>2273322</v>
      </c>
      <c t="n" r="C14" s="6">
        <v>1796056</v>
      </c>
    </row>
    <row r="15" spans="1:3">
      <c t="s" r="A15" s="3">
        <v>43</v>
      </c>
    </row>
    <row r="16" spans="1:3">
      <c t="s" r="A16" s="4">
        <v>44</v>
      </c>
      <c t="n" r="B16" s="6">
        <v>173523</v>
      </c>
      <c t="n" r="C16" s="6">
        <v>169104</v>
      </c>
    </row>
    <row r="17" spans="1:3">
      <c t="s" r="A17" s="4">
        <v>45</v>
      </c>
      <c t="n" r="B17" s="6">
        <v>12221937</v>
      </c>
      <c t="n" r="C17" s="6">
        <v>11931347</v>
      </c>
    </row>
    <row r="18" spans="1:3">
      <c t="s" r="A18" s="4">
        <v>46</v>
      </c>
      <c t="n" r="B18" s="6">
        <v>-14630619</v>
      </c>
      <c t="n" r="C18" s="6">
        <v>-13816940</v>
      </c>
    </row>
    <row r="19" spans="1:3">
      <c t="s" r="A19" s="4">
        <v>47</v>
      </c>
      <c t="n" r="B19" s="6">
        <v>-2235159</v>
      </c>
      <c t="n" r="C19" s="6">
        <v>-1716489</v>
      </c>
    </row>
    <row r="20" spans="1:3">
      <c t="s" r="A20" s="4">
        <v>48</v>
      </c>
      <c t="n" r="B20" s="7">
        <v>38163</v>
      </c>
      <c t="n" r="C20" s="7">
        <v>79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175</v>
      </c>
      <c t="s" r="B1" s="2">
        <v>1</v>
      </c>
    </row>
    <row r="2" spans="1:3">
      <c t="s" r="B2" s="2">
        <v>28</v>
      </c>
      <c t="s" r="C2" s="2">
        <v>176</v>
      </c>
    </row>
    <row r="3" spans="1:3">
      <c t="s" r="A3" s="3">
        <v>177</v>
      </c>
    </row>
    <row r="4" spans="1:3">
      <c t="s" r="A4" s="4">
        <v>178</v>
      </c>
      <c t="n" r="B4" s="6">
        <v>700000000</v>
      </c>
    </row>
    <row r="5" spans="1:3">
      <c t="s" r="A5" s="4">
        <v>179</v>
      </c>
      <c t="n" r="B5" s="6">
        <v>169106688</v>
      </c>
    </row>
    <row r="6" spans="1:3">
      <c t="s" r="A6" s="4">
        <v>180</v>
      </c>
      <c t="n" r="C6" s="6">
        <v>200000000</v>
      </c>
    </row>
    <row r="7" spans="1:3">
      <c t="s" r="A7" s="4">
        <v>181</v>
      </c>
      <c t="n" r="C7" s="6">
        <v>700000000</v>
      </c>
    </row>
    <row r="8" spans="1:3">
      <c t="s" r="A8" s="4">
        <v>182</v>
      </c>
      <c t="n" r="B8" s="6">
        <v>5000000</v>
      </c>
    </row>
    <row r="9" spans="1:3">
      <c t="s" r="A9" s="4">
        <v>183</v>
      </c>
      <c t="n" r="B9" s="6">
        <v>1214681</v>
      </c>
    </row>
    <row r="10" spans="1:3">
      <c t="s" r="A10" s="4">
        <v>184</v>
      </c>
      <c t="n" r="B10" s="6">
        <v>80332</v>
      </c>
    </row>
    <row r="11" spans="1:3">
      <c t="s" r="A11" s="4">
        <v>185</v>
      </c>
      <c t="n" r="B11" s="7">
        <v>26500</v>
      </c>
    </row>
    <row r="12" spans="1:3">
      <c t="s" r="A12" s="4">
        <v>186</v>
      </c>
      <c t="n" r="B12" s="7">
        <v>1241</v>
      </c>
    </row>
    <row r="13" spans="1:3">
      <c t="s" r="A13" s="4">
        <v>183</v>
      </c>
      <c t="n" r="B13" s="6">
        <v>3204136</v>
      </c>
    </row>
    <row r="14" spans="1:3">
      <c t="s" r="A14" s="4">
        <v>184</v>
      </c>
      <c t="n" r="B14" s="6">
        <v>214667</v>
      </c>
    </row>
    <row r="15" spans="1:3">
      <c t="s" r="A15" s="4">
        <v>185</v>
      </c>
      <c t="n" r="B15" s="7">
        <v>6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87</v>
      </c>
      <c t="s" r="B1" s="2">
        <v>28</v>
      </c>
      <c t="s" r="C1" s="2">
        <v>188</v>
      </c>
      <c t="s" r="D1" s="2">
        <v>189</v>
      </c>
    </row>
    <row r="2" spans="1:4">
      <c t="s" r="A2" s="3">
        <v>190</v>
      </c>
    </row>
    <row r="3" spans="1:4">
      <c t="s" r="A3" s="4">
        <v>191</v>
      </c>
      <c t="n" r="B3" s="7">
        <v>123380</v>
      </c>
    </row>
    <row r="4" spans="1:4">
      <c t="s" r="A4" s="4">
        <v>192</v>
      </c>
      <c t="n" r="B4" s="6">
        <v>169441</v>
      </c>
    </row>
    <row r="5" spans="1:4">
      <c t="s" r="A5" s="4">
        <v>193</v>
      </c>
      <c t="n" r="B5" s="6">
        <v>174524</v>
      </c>
    </row>
    <row r="6" spans="1:4">
      <c t="s" r="A6" s="4">
        <v>194</v>
      </c>
      <c t="n" r="B6" s="6">
        <v>179760</v>
      </c>
    </row>
    <row r="7" spans="1:4">
      <c t="s" r="A7" s="4">
        <v>195</v>
      </c>
      <c t="n" r="B7" s="6">
        <v>30160</v>
      </c>
    </row>
    <row r="8" spans="1:4">
      <c t="s" r="A8" s="4">
        <v>196</v>
      </c>
      <c t="n" r="B8" s="7">
        <v>677235</v>
      </c>
    </row>
    <row r="9" spans="1:4">
      <c t="s" r="A9" s="4">
        <v>197</v>
      </c>
      <c t="n" r="C9" s="7">
        <v>125000</v>
      </c>
    </row>
    <row r="10" spans="1:4">
      <c t="s" r="A10" s="4">
        <v>198</v>
      </c>
      <c t="n" r="D10" s="7">
        <v>177000</v>
      </c>
    </row>
    <row r="11" spans="1:4">
      <c t="s" r="A11" s="4">
        <v>199</v>
      </c>
      <c t="n" r="D11" s="6">
        <v>104000</v>
      </c>
    </row>
    <row r="12" spans="1:4">
      <c t="s" r="A12" s="4">
        <v>200</v>
      </c>
      <c t="n" r="D12" s="6">
        <v>93000</v>
      </c>
    </row>
    <row r="13" spans="1:4">
      <c t="s" r="A13" s="4">
        <v>201</v>
      </c>
      <c t="n" r="D13" s="7">
        <v>112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02</v>
      </c>
      <c t="s" r="B1" s="2">
        <v>203</v>
      </c>
      <c t="s" r="C1" s="2">
        <v>204</v>
      </c>
    </row>
    <row r="2" spans="1:3">
      <c t="s" r="A2" s="3">
        <v>205</v>
      </c>
    </row>
    <row r="3" spans="1:3">
      <c t="s" r="A3" s="4">
        <v>206</v>
      </c>
      <c t="n" r="C3" s="7">
        <v>100000</v>
      </c>
    </row>
    <row r="4" spans="1:3">
      <c t="s" r="A4" s="4">
        <v>207</v>
      </c>
      <c t="n" r="C4" s="7">
        <v>10000</v>
      </c>
    </row>
    <row r="5" spans="1:3">
      <c t="s" r="A5" s="4">
        <v>208</v>
      </c>
      <c t="s" r="C5" s="4">
        <v>152</v>
      </c>
    </row>
    <row r="6" spans="1:3">
      <c t="s" r="A6" s="4">
        <v>209</v>
      </c>
      <c t="s" r="C6" s="4">
        <v>156</v>
      </c>
    </row>
    <row r="7" spans="1:3">
      <c t="s" r="A7" s="4">
        <v>210</v>
      </c>
      <c t="n" r="B7" s="6">
        <v>647576</v>
      </c>
    </row>
    <row r="8" spans="1:3">
      <c t="s" r="A8" s="4">
        <v>211</v>
      </c>
      <c t="n" r="B8" s="7">
        <v>13250</v>
      </c>
    </row>
    <row r="9" spans="1:3">
      <c t="s" r="A9" s="4">
        <v>212</v>
      </c>
      <c t="n" r="B9" s="7">
        <v>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9</v>
      </c>
      <c t="s" r="B1" s="2">
        <v>28</v>
      </c>
      <c t="s" r="C1" s="2">
        <v>29</v>
      </c>
    </row>
    <row r="2" spans="1:3">
      <c t="s" r="A2" s="3">
        <v>50</v>
      </c>
    </row>
    <row r="3" spans="1:3">
      <c t="s" r="A3" s="4">
        <v>51</v>
      </c>
      <c t="n" r="B3" s="8">
        <v>0.001</v>
      </c>
      <c t="n" r="C3" s="8">
        <v>0.001</v>
      </c>
    </row>
    <row r="4" spans="1:3">
      <c t="s" r="A4" s="4">
        <v>52</v>
      </c>
      <c t="n" r="B4" s="6">
        <v>700000000</v>
      </c>
      <c t="n" r="C4" s="6">
        <v>700000000</v>
      </c>
    </row>
    <row r="5" spans="1:3">
      <c t="s" r="A5" s="4">
        <v>53</v>
      </c>
      <c t="n" r="B5" s="6">
        <v>173525485</v>
      </c>
      <c t="n" r="C5" s="6">
        <v>169106668</v>
      </c>
    </row>
    <row r="6" spans="1:3">
      <c t="s" r="A6" s="4">
        <v>54</v>
      </c>
      <c t="n" r="B6" s="6">
        <v>173525485</v>
      </c>
      <c t="n" r="C6" s="6">
        <v>1691066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5</v>
      </c>
      <c t="s" r="B1" s="2">
        <v>1</v>
      </c>
    </row>
    <row r="2" spans="1:3">
      <c t="s" r="B2" s="2">
        <v>28</v>
      </c>
      <c t="s" r="C2" s="2">
        <v>56</v>
      </c>
    </row>
    <row r="3" spans="1:3">
      <c t="s" r="A3" s="3">
        <v>57</v>
      </c>
    </row>
    <row r="4" spans="1:3">
      <c t="s" r="A4" s="4">
        <v>58</v>
      </c>
      <c t="n" r="B4" s="7">
        <v>12088</v>
      </c>
      <c t="n" r="C4" s="7">
        <v>0</v>
      </c>
    </row>
    <row r="5" spans="1:3">
      <c t="s" r="A5" s="4">
        <v>59</v>
      </c>
      <c t="n" r="B5" s="6">
        <v>9770</v>
      </c>
      <c t="n" r="C5" s="6">
        <v>0</v>
      </c>
    </row>
    <row r="6" spans="1:3">
      <c t="s" r="A6" s="4">
        <v>60</v>
      </c>
      <c t="n" r="B6" s="6">
        <v>0</v>
      </c>
      <c t="n" r="C6" s="6">
        <v>165000</v>
      </c>
    </row>
    <row r="7" spans="1:3">
      <c t="s" r="A7" s="4">
        <v>61</v>
      </c>
      <c t="n" r="B7" s="6">
        <v>1764</v>
      </c>
      <c t="n" r="C7" s="6">
        <v>3882</v>
      </c>
    </row>
    <row r="8" spans="1:3">
      <c t="s" r="A8" s="4">
        <v>62</v>
      </c>
      <c t="n" r="B8" s="6">
        <v>27260</v>
      </c>
      <c t="n" r="C8" s="6">
        <v>165000</v>
      </c>
    </row>
    <row r="9" spans="1:3">
      <c t="s" r="A9" s="4">
        <v>63</v>
      </c>
      <c t="n" r="B9" s="6">
        <v>1170</v>
      </c>
      <c t="n" r="C9" s="6">
        <v>1199</v>
      </c>
    </row>
    <row r="10" spans="1:3">
      <c t="s" r="A10" s="4">
        <v>64</v>
      </c>
      <c t="n" r="B10" s="6">
        <v>13119</v>
      </c>
      <c t="n" r="C10" s="6">
        <v>0</v>
      </c>
    </row>
    <row r="11" spans="1:3">
      <c t="s" r="A11" s="4">
        <v>65</v>
      </c>
      <c t="n" r="B11" s="6">
        <v>5822</v>
      </c>
      <c t="n" r="C11" s="6">
        <v>3487</v>
      </c>
    </row>
    <row r="12" spans="1:3">
      <c t="s" r="A12" s="4">
        <v>66</v>
      </c>
      <c t="n" r="B12" s="6">
        <v>3000</v>
      </c>
      <c t="n" r="C12" s="6">
        <v>1643</v>
      </c>
    </row>
    <row r="13" spans="1:3">
      <c t="s" r="A13" s="4">
        <v>67</v>
      </c>
      <c t="n" r="B13" s="6">
        <v>15000</v>
      </c>
      <c t="n" r="C13" s="6">
        <v>15855</v>
      </c>
    </row>
    <row r="14" spans="1:3">
      <c t="s" r="A14" s="4">
        <v>68</v>
      </c>
      <c t="n" r="B14" s="6">
        <v>56550</v>
      </c>
      <c t="n" r="C14" s="6">
        <v>5466</v>
      </c>
    </row>
    <row r="15" spans="1:3">
      <c t="s" r="A15" s="4">
        <v>69</v>
      </c>
      <c t="n" r="B15" s="6">
        <v>98250</v>
      </c>
      <c t="n" r="C15" s="6">
        <v>116000</v>
      </c>
    </row>
    <row r="16" spans="1:3">
      <c t="s" r="A16" s="4">
        <v>70</v>
      </c>
      <c t="n" r="B16" s="6">
        <v>65350</v>
      </c>
      <c t="n" r="C16" s="6">
        <v>0</v>
      </c>
    </row>
    <row r="17" spans="1:3">
      <c t="s" r="A17" s="4">
        <v>71</v>
      </c>
      <c t="n" r="B17" s="6">
        <v>82757</v>
      </c>
      <c t="n" r="C17" s="6">
        <v>5895</v>
      </c>
    </row>
    <row r="18" spans="1:3">
      <c t="s" r="A18" s="4">
        <v>72</v>
      </c>
      <c t="n" r="B18" s="6">
        <v>-391900</v>
      </c>
      <c t="n" r="C18" s="6">
        <v>-483427</v>
      </c>
    </row>
    <row r="19" spans="1:3">
      <c t="s" r="A19" s="3">
        <v>73</v>
      </c>
    </row>
    <row r="20" spans="1:3">
      <c t="s" r="A20" s="4">
        <v>74</v>
      </c>
      <c t="n" r="B20" s="6">
        <v>0</v>
      </c>
      <c t="n" r="C20" s="6">
        <v>14139</v>
      </c>
    </row>
    <row r="21" spans="1:3">
      <c t="s" r="A21" s="4">
        <v>75</v>
      </c>
      <c t="n" r="B21" s="6">
        <v>-421779</v>
      </c>
      <c t="n" r="C21" s="6">
        <v>0</v>
      </c>
    </row>
    <row r="22" spans="1:3">
      <c t="s" r="A22" s="4">
        <v>76</v>
      </c>
      <c t="n" r="B22" s="7">
        <v>-813679</v>
      </c>
      <c t="n" r="C22" s="7">
        <v>-469288</v>
      </c>
    </row>
    <row r="23" spans="1:3">
      <c t="s" r="A23" s="4">
        <v>77</v>
      </c>
      <c t="n" r="B23" s="7">
        <v>0</v>
      </c>
      <c t="n" r="C23" s="9">
        <v>-0.01</v>
      </c>
    </row>
    <row r="24" spans="1:3">
      <c t="s" r="A24" s="4">
        <v>78</v>
      </c>
      <c t="n" r="B24" s="6">
        <v>169457230</v>
      </c>
      <c t="n" r="C24" s="6">
        <v>92748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79</v>
      </c>
      <c t="s" r="B1" s="2">
        <v>1</v>
      </c>
    </row>
    <row r="2" spans="1:3">
      <c t="s" r="B2" s="2">
        <v>28</v>
      </c>
      <c t="s" r="C2" s="2">
        <v>56</v>
      </c>
    </row>
    <row r="3" spans="1:3">
      <c t="s" r="A3" s="3">
        <v>80</v>
      </c>
    </row>
    <row r="4" spans="1:3">
      <c t="s" r="A4" s="4">
        <v>81</v>
      </c>
      <c t="n" r="B4" s="7">
        <v>-813679</v>
      </c>
      <c t="n" r="C4" s="7">
        <v>-469288</v>
      </c>
    </row>
    <row r="5" spans="1:3">
      <c t="s" r="A5" s="3">
        <v>82</v>
      </c>
    </row>
    <row r="6" spans="1:3">
      <c t="s" r="A6" s="4">
        <v>83</v>
      </c>
      <c t="n" r="B6" s="6">
        <v>27260</v>
      </c>
      <c t="n" r="C6" s="6">
        <v>165000</v>
      </c>
    </row>
    <row r="7" spans="1:3">
      <c t="s" r="A7" s="4">
        <v>84</v>
      </c>
      <c t="n" r="B7" s="6">
        <v>0</v>
      </c>
      <c t="n" r="C7" s="6">
        <v>165000</v>
      </c>
    </row>
    <row r="8" spans="1:3">
      <c t="s" r="A8" s="4">
        <v>64</v>
      </c>
      <c t="n" r="B8" s="6">
        <v>13119</v>
      </c>
      <c t="n" r="C8" s="6">
        <v>0</v>
      </c>
    </row>
    <row r="9" spans="1:3">
      <c t="s" r="A9" s="4">
        <v>41</v>
      </c>
      <c t="n" r="B9" s="6">
        <v>-1794</v>
      </c>
      <c t="n" r="C9" s="6">
        <v>0</v>
      </c>
    </row>
    <row r="10" spans="1:3">
      <c t="s" r="A10" s="4">
        <v>85</v>
      </c>
      <c t="n" r="B10" s="6">
        <v>0</v>
      </c>
      <c t="n" r="C10" s="6">
        <v>-14139</v>
      </c>
    </row>
    <row r="11" spans="1:3">
      <c t="s" r="A11" s="4">
        <v>86</v>
      </c>
      <c t="n" r="B11" s="6">
        <v>421779</v>
      </c>
      <c t="n" r="C11" s="6">
        <v>0</v>
      </c>
    </row>
    <row r="12" spans="1:3">
      <c t="s" r="A12" s="3">
        <v>87</v>
      </c>
    </row>
    <row r="13" spans="1:3">
      <c t="s" r="A13" s="4">
        <v>88</v>
      </c>
      <c t="n" r="B13" s="6">
        <v>0</v>
      </c>
      <c t="n" r="C13" s="6">
        <v>13375</v>
      </c>
    </row>
    <row r="14" spans="1:3">
      <c t="s" r="A14" s="4">
        <v>89</v>
      </c>
      <c t="n" r="B14" s="6">
        <v>67671</v>
      </c>
      <c t="n" r="C14" s="6">
        <v>109805</v>
      </c>
    </row>
    <row r="15" spans="1:3">
      <c t="s" r="A15" s="4">
        <v>90</v>
      </c>
      <c t="n" r="B15" s="6">
        <v>-285644</v>
      </c>
      <c t="n" r="C15" s="6">
        <v>-30247</v>
      </c>
    </row>
    <row r="16" spans="1:3">
      <c t="s" r="A16" s="3">
        <v>91</v>
      </c>
    </row>
    <row r="17" spans="1:3">
      <c t="s" r="A17" s="4">
        <v>92</v>
      </c>
      <c t="n" r="B17" s="6">
        <v>244240</v>
      </c>
      <c t="n" r="C17" s="6">
        <v>0</v>
      </c>
    </row>
    <row r="18" spans="1:3">
      <c t="s" r="A18" s="4">
        <v>93</v>
      </c>
      <c t="n" r="B18" s="6">
        <v>0</v>
      </c>
      <c t="n" r="C18" s="6">
        <v>21200</v>
      </c>
    </row>
    <row r="19" spans="1:3">
      <c t="s" r="A19" s="4">
        <v>94</v>
      </c>
      <c t="n" r="B19" s="6">
        <v>0</v>
      </c>
      <c t="n" r="C19" s="6">
        <v>5000</v>
      </c>
    </row>
    <row r="20" spans="1:3">
      <c t="s" r="A20" s="4">
        <v>95</v>
      </c>
      <c t="n" r="B20" s="6">
        <v>244240</v>
      </c>
      <c t="n" r="C20" s="6">
        <v>26200</v>
      </c>
    </row>
    <row r="21" spans="1:3">
      <c t="s" r="A21" s="4">
        <v>96</v>
      </c>
      <c t="n" r="B21" s="6">
        <v>-41404</v>
      </c>
      <c t="n" r="C21" s="6">
        <v>-4047</v>
      </c>
    </row>
    <row r="22" spans="1:3">
      <c t="s" r="A22" s="4">
        <v>97</v>
      </c>
      <c t="n" r="B22" s="6">
        <v>64157</v>
      </c>
      <c t="n" r="C22" s="6">
        <v>5096</v>
      </c>
    </row>
    <row r="23" spans="1:3">
      <c t="s" r="A23" s="4">
        <v>98</v>
      </c>
      <c t="n" r="B23" s="7">
        <v>22753</v>
      </c>
      <c t="n" r="C23" s="7">
        <v>10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9</v>
      </c>
      <c t="s" r="B1" s="2">
        <v>1</v>
      </c>
    </row>
    <row r="2" spans="1:2">
      <c t="s" r="B2" s="2">
        <v>28</v>
      </c>
    </row>
    <row r="3" spans="1:2">
      <c t="s" r="A3" s="3">
        <v>99</v>
      </c>
    </row>
    <row r="4" spans="1:2">
      <c t="s" r="A4" s="4">
        <v>99</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1</v>
      </c>
      <c t="s" r="B1" s="2">
        <v>1</v>
      </c>
    </row>
    <row r="2" spans="1:2">
      <c t="s" r="B2" s="2">
        <v>28</v>
      </c>
    </row>
    <row r="3" spans="1:2">
      <c t="s" r="A3" s="3">
        <v>101</v>
      </c>
    </row>
    <row r="4" spans="1:2">
      <c t="s" r="A4" s="4">
        <v>101</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3</v>
      </c>
      <c t="s" r="B1" s="2">
        <v>1</v>
      </c>
    </row>
    <row r="2" spans="1:2">
      <c t="s" r="B2" s="2">
        <v>28</v>
      </c>
    </row>
    <row r="3" spans="1:2">
      <c t="s" r="A3" s="3">
        <v>103</v>
      </c>
    </row>
    <row r="4" spans="1:2">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05</v>
      </c>
      <c t="s" r="B1" s="2">
        <v>1</v>
      </c>
    </row>
    <row r="2" spans="1:2">
      <c t="s" r="B2" s="2">
        <v>28</v>
      </c>
    </row>
    <row r="3" spans="1:2">
      <c t="s" r="A3" s="3">
        <v>105</v>
      </c>
    </row>
    <row r="4" spans="1:2">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R</vt:lpstr>
      <vt:lpstr>CONDOLIDATED STATEMENTS OF OPER</vt:lpstr>
      <vt:lpstr>CONSOLIDATED STATEMENTS OF CASH</vt:lpstr>
      <vt:lpstr>BASIS OF PRESENTATION</vt:lpstr>
      <vt:lpstr>RECENT ACCOUNTING PRONOUNCEMENT</vt:lpstr>
      <vt:lpstr>RELATED PARTY TRANSACTIONS</vt:lpstr>
      <vt:lpstr>CONVERTIBLE DEBT</vt:lpstr>
      <vt:lpstr>COMMON STOCK</vt:lpstr>
      <vt:lpstr>COMMITMENTS</vt:lpstr>
      <vt:lpstr>SUBSEQUENT EVENTS</vt:lpstr>
      <vt:lpstr>SCHEDULE OF CONVERTIBLE DEBT (T</vt:lpstr>
      <vt:lpstr>SCHEDULE OF COMMITMENTS (Tables</vt:lpstr>
      <vt:lpstr>SCHEDULE OF SUBSEQUENT EVENTS (</vt:lpstr>
      <vt:lpstr>RELATED PARTY TRANSACTIONS (Det</vt:lpstr>
      <vt:lpstr>RELATED PARTY TRANSACTIONS - Du</vt:lpstr>
      <vt:lpstr>CONVERTIBLE DEBT (Details)</vt:lpstr>
      <vt:lpstr>CONVERTIBLE DEBT TRANSACTIONS D</vt:lpstr>
      <vt:lpstr>EQUITY TRANSACTIONS (Details)</vt:lpstr>
      <vt:lpstr>COMMITMENTS TRANSACTIONS (Detai</vt:lpstr>
      <vt:lpstr>SUBSEQUENT EVENT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4:27:45Z</dcterms:created>
  <dcterms:modified xmlns:dcterms="http://purl.org/dc/terms/" xmlns:xsi="http://www.w3.org/2001/XMLSchema-instance" xsi:type="dcterms:W3CDTF">2015-12-23T14:27:45Z</dcterms:modified>
  <dc:title xmlns:dc="http://purl.org/dc/elements/1.1/">Untitled</dc:title>
  <dc:description xmlns:dc="http://purl.org/dc/elements/1.1/"/>
  <dc:subject xmlns:dc="http://purl.org/dc/elements/1.1/"/>
  <cp:keywords/>
  <cp:category/>
</cp:coreProperties>
</file>